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Apr. 30, 2024 shares</t>
        </is>
      </c>
    </row>
    <row r="3">
      <c r="A3" s="3" t="inlineStr">
        <is>
          <t>Cover [Abstract]</t>
        </is>
      </c>
      <c r="B3" s="4" t="inlineStr">
        <is>
          <t xml:space="preserve"> </t>
        </is>
      </c>
    </row>
    <row r="4">
      <c r="A4" s="4" t="inlineStr">
        <is>
          <t>Entity Central Index Key</t>
        </is>
      </c>
      <c r="B4" s="4" t="inlineStr">
        <is>
          <t>0001219120</t>
        </is>
      </c>
    </row>
    <row r="5">
      <c r="A5" s="4" t="inlineStr">
        <is>
          <t>Amendment Flag</t>
        </is>
      </c>
      <c r="B5" s="4" t="inlineStr">
        <is>
          <t>false</t>
        </is>
      </c>
    </row>
    <row r="6">
      <c r="A6" s="4" t="inlineStr">
        <is>
          <t>Document Type</t>
        </is>
      </c>
      <c r="B6" s="4" t="inlineStr">
        <is>
          <t>N-CSRS</t>
        </is>
      </c>
    </row>
    <row r="7">
      <c r="A7" s="4" t="inlineStr">
        <is>
          <t>Entity Registrant Name</t>
        </is>
      </c>
      <c r="B7" s="4" t="inlineStr">
        <is>
          <t xml:space="preserve">	
Advent Convertible and Income Fund		</t>
        </is>
      </c>
    </row>
    <row r="8">
      <c r="A8" s="3" t="inlineStr">
        <is>
          <t>General Description of Registrant [Abstract]</t>
        </is>
      </c>
      <c r="B8" s="4" t="inlineStr">
        <is>
          <t xml:space="preserve"> </t>
        </is>
      </c>
    </row>
    <row r="9">
      <c r="A9" s="4" t="inlineStr">
        <is>
          <t>Investment Objectives and Practices [Text Block]</t>
        </is>
      </c>
      <c r="B9" s="4" t="inlineStr">
        <is>
          <t>The
Fund’s investment objective is to provide total return through a combination of capital appreciation and current income. Under
normal market conditions, the Fund invests at least 80% of its managed assets in a diversified portfolio of convertible securities and
non-convertible income securities. Under normal market conditions, the Fund will invest at least 30% of its managed assets in convertible
securities and may invest up to 70% of its managed assets in non-convertible income securities. The Fund may invest without limitation
in foreign securities. The Fund also uses a strategy of writing (selling) covered call options on up to 25% of the securities held in
the portfolio, thus generating option writing premiums.</t>
        </is>
      </c>
    </row>
    <row r="10">
      <c r="A10" s="4" t="inlineStr">
        <is>
          <t>Latest Premium (Discount) to NAV [Percent]</t>
        </is>
      </c>
      <c r="B10" s="5" t="n">
        <v>0.0366</v>
      </c>
    </row>
    <row r="11">
      <c r="A11" s="3" t="inlineStr">
        <is>
          <t>Capital Stock, Long-Term Debt, and Other Securities [Abstract]</t>
        </is>
      </c>
      <c r="B11" s="4" t="inlineStr">
        <is>
          <t xml:space="preserve"> </t>
        </is>
      </c>
    </row>
    <row r="12">
      <c r="A12" s="4" t="inlineStr">
        <is>
          <t>Outstanding Security, Authorized [Shares]</t>
        </is>
      </c>
      <c r="B12" s="6" t="n">
        <v>34593769</v>
      </c>
    </row>
    <row r="13">
      <c r="A13" s="4" t="inlineStr">
        <is>
          <t>Document Period End Date</t>
        </is>
      </c>
      <c r="B13" s="4" t="inlineStr">
        <is>
          <t>Apr. 30,  2024</t>
        </is>
      </c>
    </row>
    <row r="14">
      <c r="A14" s="4" t="inlineStr">
        <is>
          <t>Principal Risks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Investors
should consider the following risk factors and special considerations associated with investing in the Fund. Investors should be aware
that in light of the current uncertainty, volatility and distress in economies, financial markets, and labor and health conditions over
the world, the risks below are heightened significantly compared to normal conditions and therefore subject the Fund’s investments
and a shareholder’s investment in the Fund to elevated investment risk, including the possible loss of the entire principal amount
invested.</t>
        </is>
      </c>
    </row>
    <row r="17">
      <c r="A17" s="4" t="inlineStr">
        <is>
          <t>Investment And Market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 xml:space="preserve">Investment
and Market Risk. </t>
        </is>
      </c>
    </row>
    <row r="20">
      <c r="A20" s="4" t="inlineStr">
        <is>
          <t>Market Discount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Market
Discount Risk. shares,
general market and economic conditions and other factors beyond the control of the Fund, the Fund cannot predict whether common shares
will trade at, below or above net asset value or at, below or above an investor’s initial purchase price for common shares.</t>
        </is>
      </c>
    </row>
    <row r="23">
      <c r="A23" s="4" t="inlineStr">
        <is>
          <t>Convertible Securities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Convertible
Securities Risk. The
market value of a convertible security is a function of its “investment value” and its “conversion value.” A
security’s “investment value” represents the value of the security without its conversion feature (i.e., a
nonconvertible fixed income security). The investment value may be determined by reference to its credit quality and the current
value of its yield to maturity or probable call date. At any given time, investment value is dependent upon such factors as the
general level of interest rates, the yield of similar nonconvertible securities, the financial strength of the issuer, and the
seniority of the security in the issuer’s capital structure. A security’s “conversion value” is determined
by multiplying the number of shares the holder is entitled to receive upon conversion or exchange by the current price of the
underlying security. If the conversion value of a convertible security is significantly below its investment value, the convertible
security will trade like nonconvertible debt or preferred stock and its market value will not be influenced greatly by fluctuations
in the market price of the underlying security. In that circumstance, the convertible security takes on the characteristics of a
bond, and its price moves in the opposite direction from interest rates. Conversely, if the conversion value of a convertible
security is near or above its investment value, the market value of the convertible security will be more heavily influenced by
fluctuations in the market price of the underlying security. In that case, the convertible security’s price may be as volatile
as that of common stock. Because both interest rates and market movements can influence its value, a convertible security generally
is not as sensitive to interest rates as a similar fixed income security, nor is it as sensitive to changes in share price as its
underlying equity security. Convertible securities are often rated below investment grade or are not rated. Although
all markets are prone to change over time, the generally high rate at which convertible securities are retired (through mandatory or
scheduled conversions by issuers or through voluntary redemptions by holders) and replaced with newly issued convertibles may cause the
convertible securities market to change more rapidly than other markets. For example, a concentration of available convertible securities
in a few economic sectors could elevate the sensitivity of the convertible securities market to the volatility of the equity markets
and to the specific risks of those sectors. Moreover, convertible securities with innovative structures, such as mandatory-conversion
securities and equity-linked securities, have increased the sensitivity of the convertible securities market to the volatility of the
equity markets and to the special risks of those innovations, which may include risks different from, and possibly greater than, those
associated with traditional convertible securities. A convertible security may be subject to redemption at the option of the issuer at
a price set in the governing instrument of the convertible security. If a convertible security held by the Fund is subject to such redemption
option and is called for redemption, the Fund must allow the issuer to redeem the security, convert it into the underlying common stock,
or sell the security to a third party. As a result
of the conversion feature, convertible securities typically offer lower interest rates than if the securities were not convertible. During
periods of rising interest rates, it is possible that the potential
for capital gain on convertible securities may be less than that of a common stock equivalent if the yield on the convertible security
is at a level that would cause it to sell at a discount. Also,
in the absence of adequate anti-dilution provisions in a convertible security, dilution in the value of the Fund’s holding may
occur in the event the underlying stock is subdivided, additional securities are issued, a stock dividend is declared, or the issuer
enters into another type of corporate transaction which increases its outstanding securities.</t>
        </is>
      </c>
    </row>
    <row r="26">
      <c r="A26" s="4" t="inlineStr">
        <is>
          <t>Structured And Synthetic Convertible Securities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 xml:space="preserve">Structured
and Synthetic Convertible Securities Risk. </t>
        </is>
      </c>
    </row>
    <row r="29">
      <c r="A29" s="4" t="inlineStr">
        <is>
          <t>Equity Securities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Equity
Securities Risk. </t>
        </is>
      </c>
    </row>
    <row r="32">
      <c r="A32" s="4" t="inlineStr">
        <is>
          <t>Interest Rate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Interest
Rate Risk.
• If
interest rates go up, the value of income securities in the Fund’s portfolio generally
will decline.
• During
periods of rising interest rates, the average life of certain types of income securities
may be extended because of slower than expected principal payments. This may lock in a below market
interest rate, increase the security’s duration (the estimated period until the security is paid in full) and reduce the value
of the security. This is known as extension risk.
• During
periods of declining interest rates, the issuer of an income security may exercise its option
to prepay principal earlier than scheduled, forcing the Fund to reinvest in lower yielding
income securities. This is known as call or prepayment risk. Lower grade income securities
have call features that allow the issuer to repurchase the security prior to its stated maturity.
An issuer may redeem a lower grade income security if the issuer can refinance the security
at a lower cost due to declining interest rates or an improvement in the credit standing
of the issuer.
• Interest
rate risk may be more pronounced in the current market environment with interest rates rising
in response to inflation in recent years and projected to decrease in 2024.</t>
        </is>
      </c>
    </row>
    <row r="35">
      <c r="A35" s="4" t="inlineStr">
        <is>
          <t>Credit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Credit
Risk. </t>
        </is>
      </c>
    </row>
    <row r="38">
      <c r="A38" s="4" t="inlineStr">
        <is>
          <t>Lower Grade Securities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 xml:space="preserve">Lower
Grade Securities Risk. </t>
        </is>
      </c>
    </row>
    <row r="41">
      <c r="A41" s="4" t="inlineStr">
        <is>
          <t>Debt Securities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Debt
Securities Risk. may result
in the issuer’s debt securities being cancelled without repayment, repaid only in part, or repaid in part or in whole through an
exchange thereof for any combination of cash, debt securities, convertible securities, equity securities, or other instruments or rights
in respect of the same issuer or a related entity.</t>
        </is>
      </c>
    </row>
    <row r="44">
      <c r="A44" s="4" t="inlineStr">
        <is>
          <t>Preferred Securities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Preferred
Securities Risk. Deferral.
Preferred securities may include provisions that permit the issuer, at its discretion, to defer distributions for a stated period without
any adverse consequences to the issuer. If the Fund owns a preferred security that is deferring its distributions, the Fund may be required
to report income for tax purposes although it has not yet received such income. Non-Cumulative
Dividends. Some preferred stocks are non-cumulative, meaning that the dividends do not accumulate and need not ever be paid. A portion
of the portfolio may include investments in non-cumulative preferred securities, whereby the issuer does not have an obligation to make
up any arrearages to its shareholders. Should an issuer of a non-cumulative preferred stock held by the Fund determine not to pay dividends
on such stock, the amount of dividends the Fund pays may be adversely affected. There is no assurance that dividends or distributions
on noncumulative preferred stocks in which the Fund invests will be declared or otherwise made payable. Subordination.
Preferred securities are subordinated to bonds and other debt instruments in a company’s capital structure in terms of priority
to corporate income and liquidation payments, and therefore will be subject to greater credit risk than more senior debt instruments. Liquidity.
Preferred securities may be substantially less liquid than many other securities, such as common stocks or U.S. government securities. Limited
Voting Rights. Generally, preferred security holders (such as the Fund) have no voting rights with respect to the issuing company unless
preferred dividends have been in arrears for a specified number of periods, at which time the preferred security holders may have the
right to elect a number of directors to the issuer’s board. Generally, once all the arrearages have been paid, the preferred security
holders no longer have voting rights. Special
Redemption Rights. In certain varying circumstances, an issuer of preferred securities may redeem the securities prior to a specified
date. For instance, for certain types of preferred securities, a redemption may be triggered by a change in federal income tax or securities
laws. As with call provisions, a redemption by the issuer may negatively impact the return of the security held by the Fund.</t>
        </is>
      </c>
    </row>
    <row r="47">
      <c r="A47" s="4" t="inlineStr">
        <is>
          <t>Foreign Securities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Foreign
Securities Risk. securities
and obligations of some foreign companies and foreign markets are less liquid and at times more volatile than comparable U.S. securities,
obligations and markets. Securities markets in foreign countries often are not as developed, efficient or liquid as securities markets
in the United States, and therefore, the prices of foreign securities can be more volatile. Certain foreign countries may impose restrictions
on the ability of issuers to make payments of principal and interest to investors located outside the country. In the event of nationalization,
expropriation or other confiscation, the Fund could lose its entire investment in a foreign security. Transaction costs of investing
outside the U.S. are generally higher than in the U.S. Higher costs result because of the cost of converting a foreign currency to dollars,
the payment of fixed brokerage commissions on some foreign exchanges and the imposition of transfer taxes or transaction charges by foreign
exchanges. Non-U.S. markets also have different clearance and settlement procedures which in some markets have at times failed to keep
pace with the volume of transactions, thereby creating substantial delays and settlement failures that could adversely affect the Fund’s
performance. Foreign brokerage commissions and other fees are also generally higher than in the United States. There are also special
tax considerations which apply to securities and obligations of foreign issuers and securities and obligations principally traded overseas.
These risks may be more pronounced to the extent that the Fund invests a significant amount of its assets in companies located in one
country or geographic region, in which case the Fund may be more exposed to regional economic risks, and to the extent that the Fund
invests in securities of issuers in emerging markets. On January
31, 2020, the United Kingdom (“UK”) officially withdrew from the European Union (“EU”). Following a transition
period, the United Kingdom and the EU signed a Trade and Cooperation Agreement (“UK/EU Trade Agreement”), which came into
full force on May 1, 2021 and set out the foundation of the economic and legal framework for trade between the United Kingdom and the
EU. As the UK/EU Trade Agreement remains a fairly new legal framework, the implementation of the UK/ EU Trade Agreement may result in
continued uncertainty in its application and periods of volatility in both the UK and wider European markets. Furthermore, there is the
possibility that either party may impose tariffs on trade in the future in the event that regulatory standards between the EU and the
UK diverge. The terms of the future relationship may cause continued uncertainty in the global financial markets, and adversely affect
the performance of the Fund. In addition
to the effects on the Fund’s investments in European issuers, the unavoidable uncertainties and events related to the UK’s
exit from the EU (“Brexit”) could negatively affect the value and liquidity of the Fund’s other investments, increase
taxes and costs of business and cause volatility in currency exchange rates and interest rates. European, UK or worldwide political,
regulatory, economic or market conditions and could contribute to instability in political institutions, regulatory agencies and financial
markets. Brexit could also lead to legal uncertainty and politically divergent national laws and regulations as the new relationship
between the UK and EU is further defined and as the UK determines which EU laws to replace or replicate. In addition, Brexit could lead
to further disintegration of the EU and related political stresses (including those related to sentiment against cross border capital
movements and activities of investors like the Fund), prejudice to financial services businesses that are conducting business in the
EU and which are based in the UK, legal uncertainty regarding achievement of compliance with applicable financial and commercial laws
and regulations in view of the expected steps to be taken pursuant to or in contemplation of Brexit. Any of these effects of Brexit,
and others that cannot be anticipated, could adversely affect the Fund’s business, results of operations and financial condition. In addition,
certain European countries have recently experienced negative interest rates on certain fixed-income instruments. A negative interest
rate policy is an unconventional central bank monetary policy tool where nominal target interest rates are set with a negative value
(i.e., below zero percent) intended to help create self-sustaining growth in the local economy. Negative interest rates may result in
heightened market volatility and may detract from the Fund’s performance to the extent the Fund is exposed to such interest rates.
Among other things, these developments have adversely affected the value and exchange rate of the euro and pound sterling, and any similar
developments may continue to significantly affect the economies of all EU countries, which in turn may have a material adverse effect
on the Fund’s investments in such countries, other countries that depend on EU countries for significant amounts of trade or investment,
or issuers with exposure to debt issued by certain EU countries. To the
extent the Fund has exposure to European markets or to transactions tied to the value of the euro, these events could negatively affect
the value and liquidity of the Fund’s investments. All of these developments may continue to significantly affect the economies
of all EU countries, which in turn may have a material adverse effect on the Fund’s investments in such countries, other countries
that depend on EU countries for significant amounts of trade or investment, or issuers with exposure to debt issued by certain EU countries.</t>
        </is>
      </c>
    </row>
    <row r="50">
      <c r="A50" s="4" t="inlineStr">
        <is>
          <t>Emerging Markets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Emerging
Markets Risk. to investments
by foreign persons in a particular issuer, limit the amount of investment by foreign persons in a particular issuer, limit the investment
by foreign persons only to a specific class of securities of an issuer that may have less advantageous rights than the classes available
for purchase by domiciliaries of the countries and/or impose additional taxes on foreign investors. Investments
in issuers located in emerging markets pose a greater degree of systemic risk. The inter-relatedness of institutions within a country
and among emerging market economies has increased in recent years. Institutional failures or economic difficulties may spread throughout
a country, region or emerging market countries throughout the world, which may limit the ability of the Fund to manage risk through geographic
diversification. Bankruptcy law and creditor reorganization processes may differ substantially from those in the United States, resulting
in greater uncertainty as to the rights of creditors, the enforceability of such rights, reorganization timing and the classification,
seniority and treatment of claims.</t>
        </is>
      </c>
    </row>
    <row r="53">
      <c r="A53" s="4" t="inlineStr">
        <is>
          <t>Foreign Currency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 xml:space="preserve">Foreign
Currency Risk. </t>
        </is>
      </c>
    </row>
    <row r="56">
      <c r="A56" s="4" t="inlineStr">
        <is>
          <t>C L O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CLO
Risk. There
may be less information available to the Fund regarding the underlying investments held by CLOs than if the Fund had invested directly
in securities of the underlying issuers. Fund shareholders will not know the details of the underlying investments of the CLOs in which
the Fund invests. Due to their
often complicated structures, various CLOs may be difficult to value and may constitute illiquid investments. In addition, there can
be no assurance that a liquid market will exist in any CLO when the Fund seeks to sell its interest therein. Moreover, the value of CLOs
may decrease if the ratings agencies reviewing such securities revise their ratings criteria and, as a result, lower their original rating
of a CLO in which the Fund has invested. Further, the complex structure of the security may produce unexpected investment results. Also,
it is possible that the Fund’s investment in a CLO will be subject to certain contractual limitations on transfer. The market
value of CLO securities may be affected by, among other things, changes in the market value of the underlying assets held by the CLOs,
changes in the distributions on the underlying assets, defaults and recoveries on the underlying assets, capital gains and losses on
the underlying assets, prepayments on underlying assets and the availability, prices and interest rate of underlying assets. Therefore,
changes in the market value of the Fund’s CLO investments could be greater than the change in the market value of the underlying
instruments. As a result,
as an investor in a CLO, the Fund is subject to the risk of default by borrowers on the loans held by the CLO. The Federal Reserve has
recently implemented several increases to the Federal Funds rate and may in the future implement additional rate increases. Increases
in interest rates may adversely impact the ability of borrowers to meet interest payment obligations on loans held by a CLO and increase
the likelihood of default. A downturn in any particular industry or borrower in which a CLO is heavily invested may subject that vehicle,
and in turn the Fund, to a risk of significant loss and could significantly impact the aggregate returns realized by the Fund. Although
a CLO’s holdings are typically diversified by industry and borrower, an increase in interest rates coupled with a general economic
downturn may result in an increase in defaults on loans across various sectors of the economy. Investments
in primary issuances of CLO securities may involve certain additional risks. Between the pric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 a portfolio
of collateral obligations that will satisfy specified concentration limitations and allow the CLO to reach the target initial par amount
of collateral prior to the effective date. An inability or delay in reaching the target initial par amount of collateral may adversely
affect the timing and amount of interest or principal payments received by the holders of the CLO debt securities and distributions on
the CLO subordinated notes and could result in early redemptions which may cause CLO debt and subordinated note investors to receive
less than face value of their investment. The failure
by a CLO to satisfy financial covenants, including with respect to adequate collateralization and/or interest coverage tests, could lead
to a reduction in its payments to securityholders, including the Fund. In the event that a CLO fails certain tests, holders of CLO senior
debt may be entitled to additional payments that would, in turn, reduce the payments that holders of junior debt and subordinated securities
would otherwise be entitled to receive. In recent
years there has been a marked increase in the number of, and flow of capital into, investment vehicles established to pursue investments
in CLO securities whereas the size of this market is relatively limited. Such increase may result in greater competition for investment
opportunities, which may result in an increase in the price of such investments relative to the risk taken on by holders of such investments.
In addition, the volume of new CLO issuances varies over time as a result of a variety of factors including new regulations, changes
in interest rates, and other market forces. Such competition may also result under certain circumstances in increased price volatility
or decreased liquidity with respect to certain positions. CLO Management
Risk. The activities of any CLO in which the Fund may invest will generally be directed by a collateral manager. In the Fund’s
capacity as holder of CLO securities, the Fund is generally not able to make decisions with respect to the management, disposition or
other realization of any investment, or other decisions regarding the business and affairs, of that CLO. Consequently, the success of
any CLOs in which the Fund invests will depend, in large part, on the financial and managerial expertise of the collateral manager’s
investment professionals. Subject to certain exceptions, any change in the investment professionals of the collateral manager will not
present grounds for termination of the collateral management agreement. In addition, such investment professionals may not devote all
of their professional time to the affairs of the CLOs in which the Fund invests. There can be no assurance that for any CLO, in the event
that underlying instruments are prepaid, the collateral manager will be able to reinvest such proceeds in new instruments with equivalent
investment returns. If the collateral manager cannot reinvest in new instruments with equivalent investment returns, the interest proceeds
available to pay interest on the CLO securities may be adversely affected. The transaction
documents relating to the issuance of CLO securities may impose eligibility criteria on the assets of the CLO, restrict the ability of
the CLO’s investment manager to trade investments and impose certain portfolio-wide asset quality requirements. These criteria,
restrictions and requirements may limit the ability of the CLO’s investment manager to maximize returns on the CLO securities.
In addition, other parties involved in CLOs, such as third-party credit enhancers and investors in the rated tranches, may impose requirements
that have an adverse effect on the returns of the various tranches of CLO securities. Furthermore, CLO securities issuance transaction
documents generally contain provisions that, in the event that certain tests are not met (generally interest coverage and over-collateralization
tests at varying levels in the capital structure), proceeds that would otherwise be distributed to holders of a junior tranche must be
diverted to pay down the senior tranches until such tests are satisfied. Failure (or increased likelihood of failure) of a CLO to make
timely payments on a particular tranche will have an adverse effect on the liquidity and market value of such tranche. The manager
of a CLO has broad authority to direct and supervise the investment and reinvestment of the investments held by the CLO, which may include
the execution of amendments, waivers, modifications and other changes to the investment documentation in accordance with the collateral
management agreement. During periods of economic uncertainty and recession, the incidence of amendments, waivers, modifications and restructurings
of investments may increase. Such amendments, waivers, modifications and other restructurings will change the terms of the investments
and in some cases may result in the CLO holding assets not meeting the CLO’s criteria for investments. This could adversely impact
the coverage tests under an indenture governing the notes
issued by the CLO. Any amendment, waiver, modification or other restructuring that reduces the CLO’s compliance with certain financial
tests will make it more likely that the CLO will need to utilize cash to pay down the unpaid principal amount of secured notes to cure
any breach in such test instead of making payments on subordinated notes. Any such use of cash would reduce distributions available and
delay the timing of payments to the Fund. The Fund
cannot be certain that any particular restructuring strategy pursued by the CLO manager will maximize the value of or recovery on any
investment. Any restructuring can fundamentally alter the nature of the related investment, and restructurings are not subject to the
same underwriting standards that are employed in connection with the origination or acquisition of investments. Any restructuring could
alter, reduce or delay the payment of interest or principal on any investment, which could delay the timing and reduce the amount of
payments made to the Fund. Restructurings of investments might also result in extensions of the term thereof, which could delay the timing
of payments made to the Fund. The CLOs
in which the Fund invests are generally not registered as investment companies under the 1940 Act. As investors in these CLOs, the Fund
is not afforded the protections that shareholders in an investment company registered under the 1940 Act would have. The terms
of CLOs set forth in their applicable transaction documents, including with respect to collateralization and/or interest coverage tests
and asset eligibility criteria, may vary from CLO to CLO. Similarly the terms of the loans that constitute the underlying assets held
by CLOs may vary. The CLO market and loan market may evolve in ways that result in typical terms being less protective for the holders
of CLO securities. As a result, the Fund will be reliant upon the Investment Adviser’s ability to obtain and evaluate the terms
of the CLOs in which the Fund invests, the terms of and creditworthiness of the borrowers with respect to the underlying assets held
by those CLOs and information about the collateral managers of the CLOs.</t>
        </is>
      </c>
    </row>
    <row r="59">
      <c r="A59" s="4" t="inlineStr">
        <is>
          <t>Derivatives Transactions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Derivatives
Transactions Risk. or may
cause the Fund to hold a security that it might otherwise sell. Derivatives transactions involve risks of mispricing or improper valuation.
The documentation governing a derivative instrument or transaction may be unfavorable or ambiguous. Derivatives transactions may involve
commissions and other costs, which may increase the Fund’s expenses and reduce its return. Various legislative and regulatory initiatives
may impact the availability, liquidity and cost of derivative instruments, limit or restrict the ability of the Fund to use certain derivative
instruments or transact with certain counterparties as a part of its investment strategy, increase the costs of using derivative instruments
or make derivative instruments less effective.</t>
        </is>
      </c>
    </row>
    <row r="62">
      <c r="A62" s="4" t="inlineStr">
        <is>
          <t>Covered Call Option Writing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Risk
Associated with Covered Call Option Writing. The value
of options written by the Fund will be affected by, among other factors, changes in the value of underlying securities (including those
comprising an index), changes in the dividend rates of underlying securities, changes in interest rates, changes in the actual or perceived
volatility of the stock market and underlying securities and the remaining time to an option’s expiration. The value of an option
also may be adversely affected if the market for the option is reduced or becomes less liquid. To the
extent that there is a lack of correlation between the index options written by the Fund and the Fund’s portfolio securities, movements
in the indexes underlying the options positions may result in losses to the Fund, which may more than offset any gains received by the
Fund from options premiums. Such sales would involve transaction costs borne by the Fund and may also result in realization of taxable
gains. With respect
to exchange-traded options, there can be no assurance that a liquid market will exist when the Fund seeks to close out an option position
on an options exchange. An absence of a liquid secondary market on an exchange may arise because: (i) there may be insufficient trading
interest in certain options; (ii) restrictions may be imposed by an exchange on opening transactions or closing transactions or both;
(iii) trading halts, suspensions or other restrictions may be imposed with respect to particular classes or series of options; (iv) unusual
or unforeseen circumstances may interrupt normal operations on an exchange; (v) the facilities of an exchange or The Options Clearing
Corporation (the “OCC”) may not at all times be adequate to handle current trading volume; or (vi) one or more exchanges
could, for economic or other reasons, decide or be compelled at some future date to discontinue the trading of options (or a particular
class or series of options). If trading were discontinued, the secondary market on that exchange (or in that class or series of options)
would cease to exist. In the event that the Fund were unable to close out a call option that it had written on a portfolio security,
it would not be able to sell the underlying security unless the option expired without exercise. The Fund’s
options transactions will be subject to limitations established by each of the exchanges, boards of trade or other trading facilities
on which the options are traded. These limitations govern the maximum number of options in each class which may be written or purchased
by a single investor or group of investors acting in concert, regardless of whether the options are written or purchased on the same
or different exchanges, boards of trade or other trading facilities or are held or written in one or more accounts or through one or
more brokers. An exchange, board of trade or other trading facility may order the liquidation of positions found to be in excess of these
limits, and it may impose other sanctions. The Fund
may also write (sell) over-the-counter options (“OTC options”). Options written by the Fund with respect to non-U.S. securities,
indices or sectors generally will be OTC options. OTC options differ from exchange-listed options in that they are entered into directly
with the buyer of the option and not through an exchange or clearing organization that is interposed between the Fund and the counterparty.
In an OTC option transaction exercise price, premium and other terms are negotiated between buyer and seller. OTC options generally do
not have as much market liquidity as exchange-listed options. The OTC options written by the Fund will not be issued, guaranteed or cleared
by the OCC. In addition, the Fund’s ability to terminate the OTC options may be more limited than with exchange-traded options.
Banks, broker-dealers or other financial institutions participating in such transaction may fail to settle a transaction in accordance
with the terms of the option as written. In the event of default or insolvency of the counterparty, the Fund may be unable to liquidate
an OTC option position.</t>
        </is>
      </c>
    </row>
    <row r="65">
      <c r="A65" s="4" t="inlineStr">
        <is>
          <t>Counterparty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 xml:space="preserve">Counterparty
Risk. </t>
        </is>
      </c>
    </row>
    <row r="68">
      <c r="A68" s="4" t="inlineStr">
        <is>
          <t>Leverage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Leverage
Risk. The use
of leverage by the Fund will cause the net asset value, and possibly the market price, of the Fund’s common shares to fluctuate
significantly in response to changes in interest rates and other economic indicators. As a result, the net asset value and market price
and dividend rate of the common shares of the Fund is likely to be more volatile than those of a closed-end management investment company
that is not exposed to leverage. In a declining market the use of leverage may result in a greater decline in the net asset value of
the common shares than if the Fund were not leveraged. Leverage
will increase operating costs, which may reduce total return. The Fund will have to pay interest on its indebtedness, if any, which may
reduce the Fund’s return. This interest expense may be greater than the Fund’s return on the underlying investment, which
would negatively affect the performance of the Fund. Increases in interest rates that the Fund must pay on its indebtedness will increase
the cost of leverage and may reduce the return to common shareholders. This risk may be greater in the current market environment because
while interest rates were historically low in recent years, the Fed has been increasing the Federal Funds rate to address inflation. Certain
types of indebtedness subject the Fund to covenants in credit agreements relating to asset coverage and portfolio composition requirements.
Certain indebtedness issued by the Fund also may be subject to certain restrictions on investments imposed by guidelines of one or more
rating agencies, which may issue ratings for such indebtedness. These guidelines may impose asset coverage or portfolio composition requirements
that are more stringent than those imposed by the 1940 Act. It is not anticipated that these guidelines will impede the Investment Adviser
from managing the Fund’s portfolio in accordance with the Fund’s investment objective and policies. However, particularly
during periods of adverse or volatile market conditions, the Fund may be required to sell assets in order to meet payment obligations
on any leverage or to redeem leverage in order to comply with asset coverage or portfolio composition requirements. Reverse
repurchase agreements involve the risks that the interest income earned on the investment of the proceeds will be less than the interest
expense and Fund expenses associated with the repurchase agreement, that the market value of the securities sold by the Fund may decline
below the price at which the Fund is obligated to repurchase such securities and that the securities may not be returned to the Fund.
There is no assurance that reverse repurchase agreements can be successfully employed. In connection with reverse repurchase agreements,
the Fund will also be subject to counterparty risk with respect to the purchaser of the securities. If the broker/dealer to whom the
Fund sells securities becomes insolvent, the Fund’s right to purchase or repurchase securities may be restricted The Fund
may have leverage outstanding during a shorter-term period during which such leverage may not be beneficial to the Fund if the Fund believes
that the long-term benefits to common shareholders of such leverage would outweigh the costs and portfolio disruptions associated with
redeeming and reissuing such leverage. However, there can be no assurance that the Fund’s judgment in weighing such costs and benefits
will be correct. During
the time in which the Fund is utilizing leverage, the amount of the fees paid for investment advisory services will be higher than if
the Fund did not utilize leverage because the fees paid will be calculated based on the Fund’s managed assets, including proceeds
of leverage. This may create a conflict of interest between the manager and the common shareholders, as common shareholders bear the
portion of the investment advisory fee attributable to the assets purchased with the proceeds of leverage, which means that common shareholders
effectively bear the entire advisory fee. In addition,
the Fund may engage in certain derivatives transactions that have economic characteristics similar to leverage. The Fund has adopted
a derivatives risk management program which includes value-at-risk modeling, stress tests, backtests, and additional disclosures to the
SEC in compliance with Rule 18f-4 under the 1940 Act. The requirements of the rule and the Fund’s derivatives risk management program
may restrict the Fund’s ability to engage in certain derivatives transactions and/or increase the cost of such transactions, which
could adversely affect the performance of the Fund.</t>
        </is>
      </c>
    </row>
    <row r="71">
      <c r="A71" s="4" t="inlineStr">
        <is>
          <t>Illiquid Investments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 xml:space="preserve">Illiquid
Investments Risk. </t>
        </is>
      </c>
    </row>
    <row r="74">
      <c r="A74" s="4" t="inlineStr">
        <is>
          <t>Smaller Company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 xml:space="preserve">Smaller
Company Risk. </t>
        </is>
      </c>
    </row>
    <row r="77">
      <c r="A77" s="4" t="inlineStr">
        <is>
          <t>R E I T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 xml:space="preserve">REIT
Risk. </t>
        </is>
      </c>
    </row>
    <row r="80">
      <c r="A80" s="4" t="inlineStr">
        <is>
          <t>Inflation Deflation Risk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Inflation
Risk/Deflation Risk. Deflation
risk is the risk that prices throughout the economy decline over time—the opposite of inflation. Deflation may have an adverse
effect on the creditworthiness of issuers and may make issuer default more likely, which may result in a decline in the value of the
Fund’s portfolio.</t>
        </is>
      </c>
    </row>
    <row r="83">
      <c r="A83" s="4" t="inlineStr">
        <is>
          <t>Securities Lending Risk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 xml:space="preserve">Securities
Lending Risk. </t>
        </is>
      </c>
    </row>
    <row r="86">
      <c r="A86" s="4" t="inlineStr">
        <is>
          <t>Not A Complete Investment Program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 xml:space="preserve">Not
a Complete Investment Program. </t>
        </is>
      </c>
    </row>
    <row r="89">
      <c r="A89" s="4" t="inlineStr">
        <is>
          <t>Management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 xml:space="preserve">Management
Risk. </t>
        </is>
      </c>
    </row>
    <row r="92">
      <c r="A92" s="4" t="inlineStr">
        <is>
          <t>Legislation And Regulation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Legislation
and Regulation Risk. Changes
enacted by the current presidential administration could significantly impact the regulation of financial markets in the United States.
Areas subject to potential change, amendment or repeal include trade and foreign policy, corporate tax rates, energy and infrastructure
policies, the environment and sustainability, criminal and social justice initiatives, immigration, healthcare and the oversight of certain
federal financial regulatory agencies and the Fed. Certain of these changes can, and have, been effectuated through executive order.
For example, the current administration has taken steps to rejoin the Paris climate accord of 2015, cancel the Keystone XL pipeline,
change immigration enforcement priorities and increase spending on clean energy and infrastructure. Other potential changes that could
be pursued by the current presidential administration could include changes to regulatory enforcement priorities. It is not possible
to predict which, if any, of these actions will be taken or, if taken, their effect on the economy, securities markets or the financial
stability of the United States. The Fund may be affected by governmental action in ways that are not foreseeable, and there is a possibility
that such actions could have a significant adverse effect on the Fund and its ability to achieve its investment objective. Although
the Fund cannot predict the impact, if any, of these changes on the Fund’s business, they could adversely affect the Fund’s
business, financial condition, operating results and cash flows. Until the Fund knows what policy changes are made and how those changes
impact the Fund’s business and the business of the Fund’s competitors over the long term, the Fund will not know if, overall,
the Fund will benefit from them or be negatively affected by them. The Investment Adviser intends to monitor developments and seek to
manage the Fund’s portfolio in a manner consistent with achieving the Fund’s investment objectives, but there can be no assurance
that they will be successful in doing so.</t>
        </is>
      </c>
    </row>
    <row r="95">
      <c r="A95" s="4" t="inlineStr">
        <is>
          <t>Portfolio Turnover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 xml:space="preserve">Portfolio
Turnover Risk. </t>
        </is>
      </c>
    </row>
    <row r="98">
      <c r="A98" s="4" t="inlineStr">
        <is>
          <t>Recent Market Economic Social Developments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Recent
Market, Economic and Social Developments Risk.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the Fund’s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rising interest
rates and/or a return to unfavorable economic conditions could impair the Fund’s ability to achieve its investment objective. The Federal
Reserve sharply raised interest rates in recent years in an effort to combat inflation. In December 2023, the Fed voted to pause rate
hikes, and officials indicated that interest rate reductions may be warranted in 2024. Changing interest rate environments impact the
various sectors of the economy in different ways. For example, in March 2023, the Federal Deposit Insurance Corporation (“FDIC”)
was appointed receiver for each of Silicon Valley Bank and Signature Bank, the second- and third-largest bank failures in U.S. history,
which failures may be attributable, in part, to rising interest rates. Bank failures may have a destabilizing impact on the broader banking
industry or markets generally. The occurrence
of events similar to those in recent years, such as localized wars, instability, pandemics, epidemics or outbreaks of infectious diseases
in certain parts of the world, natural/ environmental disasters, terrorist attacks in the U.S. and around the world, social and political
discord, debt crises sovereign debt downgrades, increasingly strained relations between the U.S. and a number of foreign countries, new
and continued political unrest in various countries, the exit or potential exit of one or more countries from the EU or the EMU, continued
changes in the balance of political power among and within the branches of the U.S. government, and government shutdowns, among others,
may result in market volatility, may have long term effects on the U.S. and worldwide financial markets, and may cause further economic
uncertainties in the U.S. and worldwide. In particular,
the consequences of the Russian military invasion of Ukraine, including comprehensive international sanctions, the impact on inflation
and increased disruption to supply chains and energy resources may impact the Fund’s portfolio companies, result in an economic
downturn or recession either globally or locally in the U.S. or other economies, reduce business activity, spawn additional conflicts
(whether in the form of traditional military action, reignited “cold” wars or in the form of virtual warfare such as cyberattacks)
with similar and perhaps wider ranging impacts and consequences and have an adverse impact on the Fund’s returns and net asset
value. The Fund has no way to predict the duration or outcome of the situation, as theconflict and government reactions are rapidly developing
and beyond the Fund’s control. Prolonged unrest, military activities, or broad-based sanctions could have a material adverse effect
on the Fund’s portfolio companies. Such consequences also may increase the Fund’s funding cost or limit the Fund’s
access to the capital markets. The current
political climate has intensified concerns about a potential trade war between China and the U.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Any of these effects could have a material adverse effect on the Fund’s
business, financial condition and results of operations.</t>
        </is>
      </c>
    </row>
    <row r="101">
      <c r="A101" s="4" t="inlineStr">
        <is>
          <t>Libor Transition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LIBOR
Transition Risk. In July
2017, the head of the United Kingdom Financial Conduct Authority announced the desire to phase out the use of LIBOR by the end of 2021.
LIBOR can no longer be used to calculate new deals as of December 31, 2021. Since December 31, 2021, all sterling, euro, Swiss franc
and Japanese yen LIBOR settings and the 1-week and 2-month U.S. dollar LIBOR settings have ceased to be published or are no longer representative.
Overnight and 12-month US dollar LIBOR settings permanently ceased as of June 30, 2023. 1-, 3-, and 6-month U.S. dollar LIBOR settings
will continue to be published using a synthetic methodology until September 2024. Various financial industry groups have begun planning
for the transition away from LIBOR, but there are challenges to converting certain securities and transactions to a new reference rate.
Neither the effect of the LIBOR transition process nor its ultimate success can yet be known. As an
alternative to LIBOR, the Financial Reporting Council, in conjunction with the Alternative Reference Rates Committee, a steering committee
comprised of large U.S. financial institutions, recommended replacing U.S. dollar LIBOR with SOFR, a new index calculated by reference
to short-term repurchase agreements, backed by Treasury securities. Abandonment of, or modifications to, LIBOR could have adverse impacts
on newly issued financial instruments and any of our existing financial instruments which reference LIBOR. Given the inherent differences
between LIBOR and SOFR, or any other alternative benchmark rate that may be established, there are many uncertainties regarding a transition
from LIBOR, including, but not limited to, the need to amend all contracts with LIBOR as the referenced rate and how this will impact
the cost of variable rate debt and certain derivative financial instruments. In addition, SOFR or other replacement rates may fail to
gain market acceptance. Any failure of SOFR or alternative reference rates to gain market acceptance could adversely affect the return
on, value of and market for securities linked to such rates. Neither
the effect of the LIBOR transition process nor its ultimate success can yet be known. The transition process might lead to increased
volatility and illiquidity in markets for, and reduce the effectiveness of, new hedges placed against instruments whose terms currently
include LIBOR. While some existing LIBOR-based instruments may contemplate a scenario where LIBOR is no longer available by providing
for an alternative rate-setting methodology, there may be significant uncertainty regarding the effectiveness of any such alternative
methodologies to replicate LIBOR. Not all existing LIBOR-based instruments may have alternative rate-setting provisions and there remains
uncertainty regarding the willingness and ability of issuers to add alternative rate-setting provisions in certain existing instruments.
Moreover, these alternative rate-setting provisions may not be designed for regular use in an environment where LIBOR ceases to be published,
and may be an ineffective fallback following the discontinuation of LIBOR. On March
15, 2022, President Biden signed into law the Consolidated Appropriations Act of 2022, which among other things, provides for the use
of interest rates based on SOFR in certain contracts currently
based on LIBOR and a safe harbor from liability for utilizing SOFR-based interest rates as a replacement for LIBOR. The elimination of
LIBOR could have an adverse impact on the market value of and/or transferability of any LIBOR-linked securities, loans, and other financial
obligations or extensions of credit held by or due to the Fund or on the Fund’s overall financial condition or results of operations.</t>
        </is>
      </c>
    </row>
    <row r="104">
      <c r="A104" s="4" t="inlineStr">
        <is>
          <t>S O F R Ris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SOFR
Risk. Because
SOFR is a financing rate based on overnight secured funding transactions, it differs fundamentally from LIBOR. LIBOR was intended to
be an unsecured rate that represents interbank funding costs for different short-term maturities or tenors. It was a forward-looking
rate reflecting expectations regarding interest rates for the applicable tenor. Thus, LIBOR was intended to be sensitive, in certain
respects, to bank credit risk and to term interest rate risk. In contrast, SOFR is a secured overnight rate reflecting the credit of
U.S. Treasury securities as collateral. Thus, it is largely insensitive to credit-risk considerations and to short-term interest rate
risks. SOFR is a transaction-based rate, and it has been more volatile than other benchmark or market rates, such as three-month LIBOR,
during certain periods. For these reasons, among others, there is no assurance that SOFR, or rates derived from SOFR, will perform in
the same or similar way as LIBOR would have performed at any time, and there is no assurance that SOFR-based rates will be a suitable
substitute for LIBOR. SOFR has a limited history, having been first published in April 2018. The future performance of SOFR, and SOFR-based
reference rates, cannot be predicted based on SOFR’s history or otherwise. Levels of SOFR in the future, including following the
discontinuation of LIBOR, may bear little or no relation to historical levels of SOFR, LIBOR or other rates.</t>
        </is>
      </c>
    </row>
    <row r="107">
      <c r="A107" s="4" t="inlineStr">
        <is>
          <t>Cyber Security Risk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Cyber
Security Risk. identified,
in large part because different or unknown threats may emerge in the future. As such, there is no guarantee that such efforts will succeed,
especially because the Fund does not directly control the cyber security systems of issuers in which the Fund may invest, trading counterparties
or third party service providers to the Fund. There is also a risk that cyber security breaches may not be detected. The Fund and its
shareholders could be negatively impacted as a resul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3T17:20:51Z</dcterms:created>
  <dcterms:modified xmlns:dcterms="http://purl.org/dc/terms/" xmlns:xsi="http://www.w3.org/2001/XMLSchema-instance" xsi:type="dcterms:W3CDTF">2024-07-03T17:20:51Z</dcterms:modified>
</cp:coreProperties>
</file>